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QS Leg" sheetId="2" r:id="rId2"/>
    <s:sheet name="Risk_Return Detail Data - QS L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EGG MASON PARTNERS VARIABLE EQUITY TRUST</t>
  </si>
  <si>
    <t>Central Index Key</t>
  </si>
  <si>
    <t>dei_EntityCentralIndexKey</t>
  </si>
  <si>
    <t>Amendment Flag</t>
  </si>
  <si>
    <t>dei_AmendmentFlag</t>
  </si>
  <si>
    <t>false</t>
  </si>
  <si>
    <t>Document Creation Date</t>
  </si>
  <si>
    <t>dei_DocumentCreationDate</t>
  </si>
  <si>
    <t>Aug. 7,
		2015</t>
  </si>
  <si>
    <t>Document Effective Date</t>
  </si>
  <si>
    <t>dei_DocumentEffectiveDate</t>
  </si>
  <si>
    <t>Prospectus Date</t>
  </si>
  <si>
    <t>rr_ProspectusDate</t>
  </si>
  <si>
    <t>May 1,
		2015</t>
  </si>
  <si>
    <t>12 Months Ended</t>
  </si>
  <si>
    <t>May. 01, 2015</t>
  </si>
  <si>
    <t>LEGG MASON PARTNERS VARIABLE EQUITY TRUST SUPPLEMENT DATED AUGUST 7, 2015 TO THE SUMMARY PROSPECTUS AND PROSPECTUS OF QS LEGG MASON DYNAMIC MULTI-STRATEGY VIT PORTFOLIO, CLASS I DATED MAY 1, 2015 The following replaces the fee table and footnotes and expense example in the section of the fund's Summary Prospectus and Prospectus titled "Fees and expenses of the fund" in order to disclose a lower expense limitation for Class I shares of the fund, which will take effect as of September 1, 2015. Shareholder fees (fees paid directly from your investment) Maximum sales charge (load) imposed on purchases N/A Maximum deferred sales charge (load) N/A Annual fund operating expenses (%) (expenses that you pay each year as a percentage of the value of your investment) Management fee 0.45 Distribution and/or service (12b-1) fees None Acquired fund fees and expenses (fees and expenses of underlying funds) 0.71 Other expenses 0.04 Total annual fund operating expenses 1 1.20 Fees waived and/or expenses reimbursed 2 (0.15) Total annual fund operating expenses after waiving fees and/or reimbursing expenses 1.05 1 Total annual fund operating expenses do not correlate with the ratio of expenses to average net assets reported in the financial highlights tables in the Prospectus and in the fund's shareholder reports, because the ratio in the financial highlights tables reflects the fund's operating expenses and does not include acquired fund fees and expenses. 2 The manager has agreed to waive fees and/or reimburse operating expenses (other than interest, brokerage, taxes and extraordinary expenses) so that total annual operating expenses will not exceed 1.05% for Class I shares, subject to recapture as described below. This arrangement cannot be terminated prior to December 31, 2016 without the Board of Trustees' consent. The manager is permitted to recapture amounts waived and/or reimbursed to the class during the same fiscal year if the class' total annual operating expenses have fallen to a level below the limit described above. Example 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107 366 645 1,441</t>
  </si>
  <si>
    <t>Supplement [Text Block]</t>
  </si>
  <si>
    <t>lmpvet2_SupplementTextBlock</t>
  </si>
  <si>
    <t>QS Legg Mason Dynamic Multi-Strategy VIT Portfolio</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 31, 2016</t>
  </si>
  <si>
    <t>Expenses Not Correlated to Ratio Due to Acquired Fund Fees [Text]</t>
  </si>
  <si>
    <t>rr_ExpensesNotCorrelatedToRatioDueToAcquiredFundFees</t>
  </si>
  <si>
    <t>Total annual fund operating expenses do not correlate with the ratio of expenses to average net assets reported in the financial highlights tables in the Prospectus and in the fund&amp;#8217;s shareholder reports, because the ratio in the financial highlights tables reflects the fund&amp;#8217;s operating expenses and does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QS Legg Mason Dynamic Multi-Strategy VIT Portfolio | Class I</t>
  </si>
  <si>
    <t>Maximum sales charge (load) imposed on purchases</t>
  </si>
  <si>
    <t>[1]</t>
  </si>
  <si>
    <t>rr_MaximumSalesChargeImposedOnPurchasesOverOfferingPrice</t>
  </si>
  <si>
    <t>Maximum deferred sales charge (load)</t>
  </si>
  <si>
    <t>rr_MaximumDeferredSalesChargeOverOther</t>
  </si>
  <si>
    <t>Management fee</t>
  </si>
  <si>
    <t>rr_ManagementFeesOverAssets</t>
  </si>
  <si>
    <t>0.45%</t>
  </si>
  <si>
    <t>Distribution and/or service (12b-1) fees</t>
  </si>
  <si>
    <t>rr_DistributionAndService12b1FeesOverAssets</t>
  </si>
  <si>
    <t xml:space="preserve">none
				</t>
  </si>
  <si>
    <t>Other expenses</t>
  </si>
  <si>
    <t>rr_OtherExpensesOverAssets</t>
  </si>
  <si>
    <t>0.04%</t>
  </si>
  <si>
    <t>Acquired fund fees and expenses (fees and expenses of underlying funds)</t>
  </si>
  <si>
    <t>rr_AcquiredFundFeesAndExpensesOverAssets</t>
  </si>
  <si>
    <t>0.71%</t>
  </si>
  <si>
    <t>Total annual fund operating expenses</t>
  </si>
  <si>
    <t>[2]</t>
  </si>
  <si>
    <t>rr_ExpensesOverAssets</t>
  </si>
  <si>
    <t>1.20%</t>
  </si>
  <si>
    <t>Fees waived and/or expenses reimbursed</t>
  </si>
  <si>
    <t>[3]</t>
  </si>
  <si>
    <t>rr_FeeWaiverOrReimbursementOverAssets</t>
  </si>
  <si>
    <t>(0.15%)</t>
  </si>
  <si>
    <t>Total annual fund operating expenses after waiving fees and/or reimbursing expenses</t>
  </si>
  <si>
    <t>rr_NetExpensesOverAssets</t>
  </si>
  <si>
    <t>1.0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A</t>
  </si>
  <si>
    <t>Total annual fund operating expenses do not correlate with the ratio of expenses to average net assets reported in the financial highlights tables in the Prospectus and in the fund's shareholder reports, because the ratio in the financial highlights tables reflects the fund's operating expenses and does not include acquired fund fees and expenses.</t>
  </si>
  <si>
    <t>The manager has agreed to waive fees and/or reimburse operating expenses (other than interest, brokerage, taxes and extraordinary expenses) so that total annual operating expenses will not exceed 1.05% for Class I shares, subject to recapture as described below. This arrangement cannot be terminated prior to December 31, 2016 without the Board of Trustees' consent. The manager is permitted to recapture amounts waived and/or reimbursed to the class during the same fiscal year if the class' total annual operating expenses have fallen to a level below the limit described abov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176343</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t="s" r="A1" s="1">
        <v>0</v>
      </c>
      <c t="s" r="C1" s="1">
        <v>1</v>
      </c>
      <c t="s" r="D1" s="2">
        <v>2</v>
      </c>
    </row>
    <row spans="1:4" r="2">
      <c t="s" r="A2" s="3">
        <v>3</v>
      </c>
      <c t="s" r="C2" s="4">
        <v>4</v>
      </c>
    </row>
    <row spans="1:4" r="3">
      <c t="s" r="A3" s="4">
        <v>11</v>
      </c>
      <c t="s" r="C3" s="4">
        <v>12</v>
      </c>
      <c t="s" r="D3" s="4">
        <v>13</v>
      </c>
    </row>
    <row spans="1:4" r="4">
      <c t="s" r="A4" s="4">
        <v>24</v>
      </c>
      <c t="s" r="C4" s="4">
        <v>25</v>
      </c>
      <c t="s" r="D4" s="4">
        <v>26</v>
      </c>
    </row>
    <row spans="1:4" r="5">
      <c t="s" r="A5" s="4">
        <v>30</v>
      </c>
      <c t="s" r="C5" s="4">
        <v>31</v>
      </c>
      <c t="s" r="D5" s="4">
        <v>29</v>
      </c>
    </row>
    <row spans="1:4" r="6">
      <c t="s" r="A6" s="4">
        <v>32</v>
      </c>
    </row>
    <row spans="1:4" r="7">
      <c t="s" r="A7" s="3">
        <v>3</v>
      </c>
      <c t="s" r="C7" s="4">
        <v>4</v>
      </c>
    </row>
    <row spans="1:4" r="8">
      <c t="s" r="A8" s="4">
        <v>30</v>
      </c>
      <c t="s" r="C8" s="4">
        <v>31</v>
      </c>
      <c t="s" r="D8" s="4">
        <v>29</v>
      </c>
    </row>
    <row spans="1:4" r="9">
      <c t="s" r="A9" s="4">
        <v>33</v>
      </c>
      <c t="s" r="C9" s="4">
        <v>34</v>
      </c>
      <c t="s" r="D9" s="4">
        <v>35</v>
      </c>
    </row>
    <row spans="1:4" r="10">
      <c t="s" r="A10" s="4">
        <v>36</v>
      </c>
      <c t="s" r="C10" s="4">
        <v>37</v>
      </c>
      <c t="s" r="D10" s="4">
        <v>38</v>
      </c>
    </row>
    <row spans="1:4" r="11">
      <c t="s" r="A11" s="4">
        <v>39</v>
      </c>
      <c t="s" r="C11" s="4">
        <v>40</v>
      </c>
      <c t="s" r="D11" s="4">
        <v>41</v>
      </c>
    </row>
    <row spans="1:4" r="12">
      <c t="s" r="A12" s="4">
        <v>42</v>
      </c>
      <c t="s" r="C12" s="4">
        <v>43</v>
      </c>
      <c t="s" r="D12" s="4">
        <v>44</v>
      </c>
    </row>
    <row spans="1:4" r="13">
      <c t="s" r="A13" s="4">
        <v>45</v>
      </c>
      <c t="s" r="C13" s="4">
        <v>46</v>
      </c>
      <c t="s" r="D13" s="4">
        <v>47</v>
      </c>
    </row>
    <row spans="1:4" r="14">
      <c t="s" r="A14" s="4">
        <v>48</v>
      </c>
      <c t="s" r="C14" s="4">
        <v>49</v>
      </c>
      <c t="s" r="D14" s="4">
        <v>50</v>
      </c>
    </row>
    <row spans="1:4" r="15">
      <c t="s" r="A15" s="4">
        <v>51</v>
      </c>
      <c t="s" r="C15" s="4">
        <v>52</v>
      </c>
      <c t="s" r="D15" s="4">
        <v>53</v>
      </c>
    </row>
    <row spans="1:4" r="16">
      <c t="s" r="A16" s="4">
        <v>54</v>
      </c>
      <c t="s" r="C16" s="4">
        <v>55</v>
      </c>
      <c t="s" r="D16" s="4">
        <v>53</v>
      </c>
    </row>
    <row spans="1:4" r="17">
      <c t="s" r="A17" s="4">
        <v>56</v>
      </c>
    </row>
    <row spans="1:4" r="18">
      <c t="s" r="A18" s="3">
        <v>3</v>
      </c>
      <c t="s" r="C18" s="4">
        <v>4</v>
      </c>
    </row>
    <row spans="1:4" r="19">
      <c t="s" r="A19" s="4">
        <v>57</v>
      </c>
      <c t="s" r="B19" s="4">
        <v>58</v>
      </c>
      <c t="s" r="C19" s="4">
        <v>59</v>
      </c>
    </row>
    <row spans="1:4" r="20">
      <c t="s" r="A20" s="4">
        <v>60</v>
      </c>
      <c t="s" r="B20" s="4">
        <v>58</v>
      </c>
      <c t="s" r="C20" s="4">
        <v>61</v>
      </c>
    </row>
    <row spans="1:4" r="21">
      <c t="s" r="A21" s="4">
        <v>62</v>
      </c>
      <c t="s" r="C21" s="4">
        <v>63</v>
      </c>
      <c t="s" r="D21" s="4">
        <v>64</v>
      </c>
    </row>
    <row spans="1:4" r="22">
      <c t="s" r="A22" s="4">
        <v>65</v>
      </c>
      <c t="s" r="C22" s="4">
        <v>66</v>
      </c>
      <c t="s" r="D22" s="4">
        <v>67</v>
      </c>
    </row>
    <row spans="1:4" r="23">
      <c t="s" r="A23" s="4">
        <v>68</v>
      </c>
      <c t="s" r="C23" s="4">
        <v>69</v>
      </c>
      <c t="s" r="D23" s="4">
        <v>70</v>
      </c>
    </row>
    <row spans="1:4" r="24">
      <c t="s" r="A24" s="4">
        <v>71</v>
      </c>
      <c t="s" r="C24" s="4">
        <v>72</v>
      </c>
      <c t="s" r="D24" s="4">
        <v>73</v>
      </c>
    </row>
    <row spans="1:4" r="25">
      <c t="s" r="A25" s="4">
        <v>74</v>
      </c>
      <c t="s" r="B25" s="4">
        <v>75</v>
      </c>
      <c t="s" r="C25" s="4">
        <v>76</v>
      </c>
      <c t="s" r="D25" s="4">
        <v>77</v>
      </c>
    </row>
    <row spans="1:4" r="26">
      <c t="s" r="A26" s="4">
        <v>78</v>
      </c>
      <c t="s" r="B26" s="4">
        <v>79</v>
      </c>
      <c t="s" r="C26" s="4">
        <v>80</v>
      </c>
      <c t="s" r="D26" s="4">
        <v>81</v>
      </c>
    </row>
    <row spans="1:4" r="27">
      <c t="s" r="A27" s="4">
        <v>82</v>
      </c>
      <c t="s" r="C27" s="4">
        <v>83</v>
      </c>
      <c t="s" r="D27" s="4">
        <v>84</v>
      </c>
    </row>
    <row spans="1:4" r="28">
      <c t="s" r="A28" s="4">
        <v>85</v>
      </c>
      <c t="s" r="C28" s="6">
        <v>86</v>
      </c>
      <c t="n" r="D28" s="7">
        <v>107</v>
      </c>
    </row>
    <row spans="1:4" r="29">
      <c t="s" r="A29" s="4">
        <v>87</v>
      </c>
      <c t="s" r="C29" s="6">
        <v>88</v>
      </c>
      <c t="n" r="D29" s="5">
        <v>366</v>
      </c>
    </row>
    <row spans="1:4" r="30">
      <c t="s" r="A30" s="4">
        <v>89</v>
      </c>
      <c t="s" r="C30" s="6">
        <v>90</v>
      </c>
      <c t="n" r="D30" s="5">
        <v>645</v>
      </c>
    </row>
    <row spans="1:4" r="31">
      <c t="s" r="A31" s="4">
        <v>91</v>
      </c>
      <c t="s" r="C31" s="6">
        <v>92</v>
      </c>
      <c t="n" r="D31" s="5">
        <v>1441</v>
      </c>
    </row>
    <row spans="1:4" r="32">
      <c t="s" r="A32" s="4">
        <v>85</v>
      </c>
      <c t="s" r="C32" s="6">
        <v>93</v>
      </c>
      <c t="n" r="D32" s="5">
        <v>107</v>
      </c>
    </row>
    <row spans="1:4" r="33">
      <c t="s" r="A33" s="4">
        <v>87</v>
      </c>
      <c t="s" r="C33" s="6">
        <v>94</v>
      </c>
      <c t="n" r="D33" s="5">
        <v>366</v>
      </c>
    </row>
    <row spans="1:4" r="34">
      <c t="s" r="A34" s="4">
        <v>89</v>
      </c>
      <c t="s" r="C34" s="6">
        <v>95</v>
      </c>
      <c t="n" r="D34" s="5">
        <v>645</v>
      </c>
    </row>
    <row spans="1:4" r="35">
      <c t="s" r="A35" s="4">
        <v>91</v>
      </c>
      <c t="s" r="C35" s="6">
        <v>96</v>
      </c>
      <c t="n" r="D35" s="7">
        <v>1441</v>
      </c>
    </row>
    <row spans="1:4" r="36">
      <c r="A36" t="n"/>
    </row>
    <row spans="1:4" r="37">
      <c t="s" r="A37" s="4">
        <v>58</v>
      </c>
      <c t="s" r="B37" s="4">
        <v>97</v>
      </c>
    </row>
    <row spans="1:4" r="38">
      <c t="s" r="A38" s="4">
        <v>75</v>
      </c>
      <c t="s" r="B38" s="4">
        <v>98</v>
      </c>
    </row>
    <row spans="1:4" r="39">
      <c t="s" r="A39" s="4">
        <v>79</v>
      </c>
      <c t="s" r="B39" s="4">
        <v>99</v>
      </c>
    </row>
  </sheetData>
  <mergeCells count="2">
    <mergeCell ref="A1:B1"/>
    <mergeCell ref="A36:B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QS Leg</vt:lpstr>
      <vt:lpstr>Risk_Return Detail Data - QS L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9:01:30Z</dcterms:created>
  <dcterms:modified xmlns:dcterms="http://purl.org/dc/terms/" xmlns:xsi="http://www.w3.org/2001/XMLSchema-instance" xsi:type="dcterms:W3CDTF">2015-08-19T09:01:30Z</dcterms:modified>
  <dc:title xmlns:dc="http://purl.org/dc/elements/1.1/">Untitled</dc:title>
  <dc:description xmlns:dc="http://purl.org/dc/elements/1.1/"/>
  <dc:subject xmlns:dc="http://purl.org/dc/elements/1.1/"/>
  <cp:keywords/>
  <cp:category/>
</cp:coreProperties>
</file>